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Jul. 13,
		2018</t>
  </si>
  <si>
    <t>Document Effective Date</t>
  </si>
  <si>
    <t>dei_DocumentEffectiveDate</t>
  </si>
  <si>
    <t>Prospectus Date</t>
  </si>
  <si>
    <t>rr_ProspectusDate</t>
  </si>
  <si>
    <t>Feb. 28,
		2018</t>
  </si>
  <si>
    <t>Feb. 28, 2018</t>
  </si>
  <si>
    <t xml:space="preserve">Summary Prospectus and Statutory Prospectus Supplement dated July 13, 2018 The purpose of this supplement is to notify you of changes to the current prospectuses for Class A, C, R, R5, R6 and Y shares of the Invesco Emerging Markets Flexible Bond Fund The following sentence is hereby added to the end of the first paragraph under the heading entitled  Principal Investment Strategies of the Fund Emerging market countries are those countries in the world other than the United States, Canada, Japan, Australia, New Zealand, Norway, Switzerland, Hong Kong, Singapore, Israel, Austria, Belgium, Denmark, Finland, France, Germany, Ireland, Italy, Netherlands, Portugal, Spain, Sweden and the United Kingdom. </t>
  </si>
  <si>
    <t>Supplement [Text Block]</t>
  </si>
  <si>
    <t>aimif_SupplementTextBlock</t>
  </si>
  <si>
    <t>INVESCO EMERGING MARKETS FLEXIBL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0:06:17Z</dcterms:created>
  <dcterms:modified xmlns:dcterms="http://purl.org/dc/terms/" xmlns:xsi="http://www.w3.org/2001/XMLSchema-instance" xsi:type="dcterms:W3CDTF">2018-07-25T10:06:17Z</dcterms:modified>
</cp:coreProperties>
</file>